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ENESIS FINANCIAL, INC. Balance" sheetId="2" r:id="rId2"/>
    <s:sheet name="Statement of Financial Position" sheetId="3" r:id="rId3"/>
    <s:sheet name="GENESIS FINANCIAL, INC. Condens" sheetId="4" r:id="rId4"/>
    <s:sheet name="GENESIS FINANCIAL, INC. Conden5" sheetId="5" r:id="rId5"/>
    <s:sheet name="Note 1 - Organization and Summa" sheetId="6" r:id="rId6"/>
    <s:sheet name="Note 2 - Loans Held For Sale an" sheetId="7" r:id="rId7"/>
    <s:sheet name="Note 3- Real Estate Owned" sheetId="8" r:id="rId8"/>
    <s:sheet name="Note 4 - Other Assets" sheetId="9" r:id="rId9"/>
    <s:sheet name="Note 5 - Lines of Credit" sheetId="10" r:id="rId10"/>
    <s:sheet name="Note 6 - Notes Payable" sheetId="11" r:id="rId11"/>
    <s:sheet name="Note 7 - Series &quot;B&quot; Preferred S" sheetId="12" r:id="rId12"/>
    <s:sheet name="Note 8- Related-party Transacti" sheetId="13" r:id="rId13"/>
    <s:sheet name="Noe 9 - Subsequent Events"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1 - Organization and Sum23" sheetId="23" r:id="rId23"/>
    <s:sheet name="Note 2 - Loans Held For Sale 24" sheetId="24" r:id="rId24"/>
    <s:sheet name="Note 3- Real Estate Owned_ Real" sheetId="25" r:id="rId25"/>
    <s:sheet name="Note 1 - Organization and Sum26" sheetId="26" r:id="rId26"/>
    <s:sheet name="Note 1 - Organization and Sum27" sheetId="27" r:id="rId27"/>
    <s:sheet name="Note 2 - Loans Held For Sale 28" sheetId="28" r:id="rId28"/>
    <s:sheet name="Note 2 - Loans Held For Sale 29" sheetId="29" r:id="rId29"/>
    <s:sheet name="Note 3- Real Estate Owned_ Re30" sheetId="30" r:id="rId30"/>
    <s:sheet name="Note 4 - Other Assets (Details)" sheetId="31" r:id="rId31"/>
    <s:sheet name="Note 5 - Lines of Credit (Detai" sheetId="32" r:id="rId32"/>
    <s:sheet name="Note 6 - Notes Payable (Details" sheetId="33" r:id="rId33"/>
    <s:sheet name="Note 7 - Series &quot;B&quot; Preferred34" sheetId="34" r:id="rId34"/>
    <s:sheet name="Note 8- Related-party Transac35" sheetId="35" r:id="rId35"/>
    <s:sheet name="Noe 9 - Subsequent Events (Deta" sheetId="36" r:id="rId36"/>
  </s:sheets>
  <s:definedNames/>
  <s:calcPr calcId="124519" calcMode="auto" fullCalcOnLoad="1"/>
</s:workbook>
</file>

<file path=xl/sharedStrings.xml><?xml version="1.0" encoding="utf-8"?>
<sst xmlns="http://schemas.openxmlformats.org/spreadsheetml/2006/main" uniqueCount="237">
  <si>
    <t>Document and Entity Information - shares</t>
  </si>
  <si>
    <t>3 Months Ended</t>
  </si>
  <si>
    <t>Mar. 31, 2016</t>
  </si>
  <si>
    <t>May. 06, 2016</t>
  </si>
  <si>
    <t>Document and Entity Information</t>
  </si>
  <si>
    <t>Entity Registrant Name</t>
  </si>
  <si>
    <t>Genesis Financial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Wyoming</t>
  </si>
  <si>
    <t>Trading Symbol</t>
  </si>
  <si>
    <t>gfnl</t>
  </si>
  <si>
    <t>Entity Incorporation, Date of Incorporation</t>
  </si>
  <si>
    <t>Jan. 24,
		2002</t>
  </si>
  <si>
    <t>GENESIS FINANCIAL, INC. Balance Sheets (Interim period unaudited) - USD ($)</t>
  </si>
  <si>
    <t>Dec. 31, 2015</t>
  </si>
  <si>
    <t>CURRENT ASSETS:</t>
  </si>
  <si>
    <t>Cash and cash equivalents</t>
  </si>
  <si>
    <t>Interest and other receivables</t>
  </si>
  <si>
    <t>Investments in real estate limited liability companies</t>
  </si>
  <si>
    <t>Loans held for sale</t>
  </si>
  <si>
    <t>Real estate owned</t>
  </si>
  <si>
    <t>Total current assets</t>
  </si>
  <si>
    <t>NON-CURRENT ASSETS:</t>
  </si>
  <si>
    <t>Long-term investments</t>
  </si>
  <si>
    <t>Investments - available for sale</t>
  </si>
  <si>
    <t>Real estate leasehold interest, net of accumulated amortization of $55,046 and $49,885, respectively</t>
  </si>
  <si>
    <t>Rental Property, net of accumulated depreciation of $5,267 and $4,733, respectively</t>
  </si>
  <si>
    <t>Office equipment, net of accumulated depreciation of $6,246 and $5,905, respectively</t>
  </si>
  <si>
    <t>Total non-current assets</t>
  </si>
  <si>
    <t>Total assets</t>
  </si>
  <si>
    <t>CURRENT LIABILITIES:</t>
  </si>
  <si>
    <t>Line of credit, affiliated company</t>
  </si>
  <si>
    <t>Line of credit, bank</t>
  </si>
  <si>
    <t>Note payable</t>
  </si>
  <si>
    <t>Other current liabilities</t>
  </si>
  <si>
    <t>Total current liabilities</t>
  </si>
  <si>
    <t>LONG-TERM LIABILITIES:</t>
  </si>
  <si>
    <t>Convertible note payable to officer</t>
  </si>
  <si>
    <t>COMMITMENT AND CONTINGENCIES</t>
  </si>
  <si>
    <t>[1]</t>
  </si>
  <si>
    <t xml:space="preserve"> </t>
  </si>
  <si>
    <t>STOCKHOLDERS' EQUITY:</t>
  </si>
  <si>
    <t>Common stock, $.001 par value; 100,000,000 authorized, 16,923,870 and 16,198,870 issued and outstanding, respectively</t>
  </si>
  <si>
    <t>Additional paid-in capital</t>
  </si>
  <si>
    <t>Accumulated deficit</t>
  </si>
  <si>
    <t>Accumulated other comprehensive income (loss)</t>
  </si>
  <si>
    <t>Total stockholders' equity</t>
  </si>
  <si>
    <t>Total liabilities and stockholders' equity</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Condensed Statements of Operations and Comprehensive Income (Loss) (Unaudited) - USD ($)</t>
  </si>
  <si>
    <t>Mar. 31, 2015</t>
  </si>
  <si>
    <t>REVENUE:</t>
  </si>
  <si>
    <t>Interest, processing fees and other income</t>
  </si>
  <si>
    <t>Rental income</t>
  </si>
  <si>
    <t>Total revenues</t>
  </si>
  <si>
    <t>EXPENSES:</t>
  </si>
  <si>
    <t>Loss (income) on investment in real estate LLC</t>
  </si>
  <si>
    <t>(Gain) on sale of loan</t>
  </si>
  <si>
    <t>Salaries</t>
  </si>
  <si>
    <t>Interest expense, related party</t>
  </si>
  <si>
    <t>Interest expense, other</t>
  </si>
  <si>
    <t>Financing expense, related party</t>
  </si>
  <si>
    <t>Depreciation</t>
  </si>
  <si>
    <t>Amortization</t>
  </si>
  <si>
    <t>Rental Property expense</t>
  </si>
  <si>
    <t>Office occupancy and other</t>
  </si>
  <si>
    <t>Total operating (income) expenses</t>
  </si>
  <si>
    <t>NET INCOME (LOSS)</t>
  </si>
  <si>
    <t>COMPREHENSIVE INCOME (LOSS):</t>
  </si>
  <si>
    <t>Unrealized loss on available for sale securities</t>
  </si>
  <si>
    <t>COMPREHENSIVE INCOME (LOSS)</t>
  </si>
  <si>
    <t>BASIC AND DILUTED EARNINGS (LOSS) PER SHARE</t>
  </si>
  <si>
    <t>WEIGHTED AVERAGE SHARES BASIC AND DILUTED</t>
  </si>
  <si>
    <t>GENESIS FINANCIAL, INC. Condensed Statements of Cash Flows (Unaudited) - USD ($)</t>
  </si>
  <si>
    <t>Statement of cash flows</t>
  </si>
  <si>
    <t>CASH FLOWS FROM OPERATING ACTIVITIES</t>
  </si>
  <si>
    <t>CASH FLOWS FROM INVESTING ACTIVITIES</t>
  </si>
  <si>
    <t>Proceeds from sale of real estate limited liability company</t>
  </si>
  <si>
    <t>Net cash provided by investing activities</t>
  </si>
  <si>
    <t>CASH FLOWS FROM FINANCING ACTIVITIES:</t>
  </si>
  <si>
    <t>Borrowings (repayment) line of credit with affiliated company, net</t>
  </si>
  <si>
    <t>Borrowings (repayment) from line of credit from bank, net</t>
  </si>
  <si>
    <t>Payments on notes payable</t>
  </si>
  <si>
    <t>Net cash provided (used) by financing activities</t>
  </si>
  <si>
    <t>NET INCREASE (DECREASE) IN CASH AND CASH EQUIVALENTS</t>
  </si>
  <si>
    <t>CASH AND CASH EQUIVALENTS AT BEGINNING OF PERIOD</t>
  </si>
  <si>
    <t>CASH AND CASH EQUIVALENTS AT END OF PERIOD</t>
  </si>
  <si>
    <t>NONCASH INVESTING AND FINANCING TRANSACTIONS</t>
  </si>
  <si>
    <t>Convertible note payable to officer converted to common stock</t>
  </si>
  <si>
    <t>Preferred stock converted to common stock</t>
  </si>
  <si>
    <t>Convertible note receivable settled with investment</t>
  </si>
  <si>
    <t>Note 1 - Organization and Summary of Significant Accounting Policies</t>
  </si>
  <si>
    <t>Notes</t>
  </si>
  <si>
    <t>Note 1 - Organization and Summary of Significant Accounting Policies:</t>
  </si>
  <si>
    <t xml:space="preserve">NOTE 1  ORGANIZATION AND SUMMARY OF SIGNIFICANT ACCOUNTING POLICIES: 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 Summary of Significant Accounting Policies: Use of estimates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Real estate leasehold interest  Loans held for sale  Real estate owned  Income tax Earnings per share March 31, 2016 2015 Stock options 261,000 261,000 Convertible preferred stock - 4,098,750 Convertible debt - 625,000 Total possible dilution 261,000 4,984,750 Reclassifications </t>
  </si>
  <si>
    <t>Note 2 - Loans Held For Sale and Convertible Note</t>
  </si>
  <si>
    <t>Note 2 - Loans Held For Sale and Convertible Note:</t>
  </si>
  <si>
    <t xml:space="preserve">NOTE 2  LOANS HELD FOR SALE AND CONVERTIBLE NOTE: The Company's fair value of loans held for sale and convertible notes consisted of the following: March 31, 2016 December 31, 2015 Residential $ 151,788 $ 253,853 Other 10,000 10,000 Commercial 241,973 240,037 Loans held for sale - Total $ 403,761 $ 503,890 The following table presents a reconciliation of assets measured at fair value on a recurring basis using significant unobservable inputs (Level 3) during the quarters ended March 31, 2016 and 2015: March 31, 2016 2015 Beginning Balance $ 503,890 $ 611,400 Principal payments received (1,464) (1,529) Proceeds from sale of loans (120,000) - Gain on sale of loan 21,258 - Repossession expenses 77 (858) Ending Balance $ 403,761 $ 610,729 During the quarter ended March 31, 2016, the Company sold one loans with a basis of $98,742 for $120,000 in cash. A gain of $21,258 was recognized. </t>
  </si>
  <si>
    <t>Note 3- Real Estate Owned</t>
  </si>
  <si>
    <t>Note 3- Real Estate Owned:</t>
  </si>
  <si>
    <t xml:space="preserve">NOTE 3- REAL ESTATE OWNED: The Company's REO consisted of the following: March 31, 2016 December 31, 2015 Land $ 23,441 $ 23,441 Commercial 4,010 4,010 Total $ 27,451 $ 27,451 </t>
  </si>
  <si>
    <t>Note 4 - Other Assets</t>
  </si>
  <si>
    <t xml:space="preserve">NOTE 4  OTHER ASSETS: Long term investments: Flyback Energy, Inc.: In December 2015, the Company reduced the carrying value of its Flyback Energy common shares to $0.067 per share, or $212,619, and recorded an impairment change of $1,037,381 based on the last known common share sale. Flyback Energy, Inc. is still a development stage company being financed by outside sources of capital. At this time, Flyback is not assured of future financing capital and is subject to changing world conditions. Digi Outdoor Media, Inc.: In 2014, the Company loaned Placer Creek Mining Company (Placer) $150,000. The loan interest rate is 5.0% and the Company has an option to convert any or all of the amount due into an equity private placement of Placer. The Placer transaction is treated as a related party transaction. (See Note 8: Michael Lavigne) On February 24, 2015, the Company converted the loan into 300,000 shares of common stock of Digi Outdoor Media, Inc. (Digi), the successor in interest to Placer. The Company determined that the fair value of the shares received on the conversion to be $150,000 based upon the loan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March 31, 2016 the quoted market value of AWGI was $0.0018 per share, or $13,285, resulting in an unrealized loss of $13,285 for the quarter ended March 31, 2016. Total unrealized loss on AWGI is $486,715 as of March 31, 2016. The investment is measured using Level 1 fair value inputs. Management has concluded that the unrealized loss is not other-than-temporary because the common stock price per share has only been less than the Companys cost basis for a short period of time. Investments in Real Estate Limited Liability Companies: 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8) Investments are accounted for using the equity method. During the quarters ended March 31, 2016 and 2015, the Company recorded (income) loss of $(138,111) and ($48), respectively. Losses generally represent our portion of this real estate companys loss for the same period. During the quarter ended March 31, 2016 one limited liability company was sold for $399,934 resulting in a gain of $139,821. 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quarter ended March 31, 2016 and 2015, the company recognized $4,500 in rental income. This is a commercial building being depreciated over thirty-nine (39) years. The company recorded depreciation of $536 for the quarters ended March 31, 2016 and 2015.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8). The Company recorded amortization of $5,161 for the quarters ended March 31, 2016 and 2015, respectively. At March 31, 2016 and 2015, the Company had none and thirteen lots leased and had rental income for the three month ended March 31, 2016 and 2015 of $1,000 and $12,000, respectively.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5, the Company decided to adjust the carrying value of the property to a fair value estimated of $195,065 (not including travel trailers), based on managements estimate of discounted cash flows received from the property. </t>
  </si>
  <si>
    <t>Note 5 - Lines of Credit</t>
  </si>
  <si>
    <t xml:space="preserve">NOTE 5  LINES OF CREDIT: GFI has a $250,000 line of credit with Riverbank. At March 31, 2016 and December 31, 2015 the balance owing is $0 and $170,000. The line has a term of twelve months, and an origination fee of 1/2%, or $1,250. Accrued interest is paid monthly. The Riverbank line of credit is senior to the Coghlan Family Corporation, Inc. (CFC) line of credit and is collateralized by the assets of GFI. On June 30, 2015 the line of credit was extended to July 1, 2016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 The Company has a $2,500,000 Warehouse Line of Credit Promissory Note Agreement with the CFC. At March 31, 2016 and December 31, 2015 the balance owing was $1,260,000 .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 This waiver agreement is still in effect at March 31, 2016. (See 8-K filed February 8, 2016) </t>
  </si>
  <si>
    <t>Note 6 - Notes Payable</t>
  </si>
  <si>
    <t xml:space="preserve">NOTE 6  NOTES PAYABLE: Convertible Note Payable to Officer On December 15, 2010, the Company entered into a convertible note agreement for $250,000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290,000 shares of the Companys Series B Preferred stock. On October 16, 2012, the Company and Coghlan agreed to extend the due date of the note to December 15, 2016. On February 8, 2016, Mr. Coghlan elected to convert his note into shares of the Companys common stock. The note was originally convertible into 250,000 shares of Series "B", or 625,000 shares of common stock equivalents, at the option of Mr. Coghlan. However, Mr. Coghlan agreed to accept 725,000 common shares in lieu of full payment. The 100,000 additional common shares represents a financing cost to the Company and as such, financing expense of $29,000 was recognized in the quarter ended March 31, 2016. Note Payable: In 2013, the Company assumed a note payable totaling $62,699 relating to a loan it had made in 2005. When the Company funded the loan in 2005, it sold 100% of its interest to various investors. During 2013, the Company began foreclosure proceedings on behalf of the investors because the borrower was delinquent on payments. During the proceedings, it was determined that the Company had failed to obtain first position in the underlying property and that a separate creditor was in first position. To uphold its agreement with the investors, the Company assumed the balance of the note with the creditor and recognized a loss for the entire amount in 2013. The term of the assumed note is 9.5% until paid in full and monthly payments are $832. At March 31, 2016, the balance owing is $29,658. </t>
  </si>
  <si>
    <t>Note 7 - Series "B" Preferred Stock</t>
  </si>
  <si>
    <t>NOTE 7  SERIES B PREFERRED STOCK: On November 11, 2010 the Company filed Articles of Amendment to the Amended and Restated Articles of Incorporation creating 2,000,000 shares of Series B Preferred Stock. The designated Series B Preferred Stock consists of 2,000,000 shares with a par value $1.00; is non-dividend bearing, convertible to Common Stock at $.40 per share subject to any recapitalization. The Company subsequently amended the share amount to 2,290,000. The holders of the Preferred Stock will be entitled to receive, prior and in preference to any Distributions of any assets of the Corporation to the holders of the Common Stock. Each share of the Preferred Stock is convertible into two and one-half common stock shares at the option of the holder. Each share of Series B Preferred Stock can be automatically converted immediately prior to the closing of a firm commitment underwritten initial public offering pursuant to an effective registration statement filed under the Securities Act of 1933 or upon the receipt by the Corporation of a written request for such request for such conversion from the holders of the majority of the Series B Preferred Stock holders. On May 18, 2015, the Company by majority consent of Preferred Shareholder agreed to convert all of the outstanding shares of Series B Preferred to common stock. On June 26, 2015, 1,649,500 shares of Series B Preferred were converted into 4,123,750 common shares. As of March 31, 2016 and December 31, 2015, no shares of Series B Preferred Stock are issued, outstanding or obligated.</t>
  </si>
  <si>
    <t>Note 8- Related-party Transactions</t>
  </si>
  <si>
    <t>NOTE 8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 In addition to transactions described in Notes 4, 5 and 6, Genesis Financial, Inc. had the following related party transactions for the quarters ended March 31, 2016 and year ended December 31, 2015. John R. Coghlan On June 30, 2015, John R. Coghlan personally guaranteed our Riverbank line of credit. As of March 31, 2016, the Company continues a managing agreement for the investment in real estate limited liability companies. The agreement is stated in the operating agreement of each limited liability companies. On February 8, 2016, John R. Coghlan converted his $250,000 note for 725,000 shares of common stock. (See Note 7) Coghlan Family Corporation CFC There was no activity for the year ending December 31, 2015. In February 2016, Coghlan Family Corporation amended the Warehouse Line of Credit. (See Note 5) Coghlan, LLC There was no activity for the years ending December 31, 2015 and quarter ended March 31, 2016. JC Housing, LLC For the year ended December 31, 2015, the Company purchased two travel trailers from JC Housing, LLC for $30,000. West 3773 Fifth, LLC As of March 31, 2016, the Company continues a month-to-month tenancy with monthly rent of $1,250. Genesis Finance Corporation GFC As of March 31, 2016, the Company continues a managing agreement for the investment in real estate limited liability companies. The agreement is stated in the operating agreement of each limited liability companies. Michael Lavigne, Director For the year ended December 31, 2015, the Company converted the Placer Creek Mining Company loan of $150,000 to 300,000 shares of Digi Outdoor Media, Inc., the successor to Placer Creek Mining Company. (See Note 4) There was no activity for the quarter ended March 31, 2016. Clint Lohman, Director There was no activity for the quarter ended March 31, 2016.</t>
  </si>
  <si>
    <t>Noe 9 - Subsequent Events</t>
  </si>
  <si>
    <t xml:space="preserve">NOTE 9 SUBSEQUENT ENVENT: On April 12, 2016, the Company granted 100,000 restricted common stock shares to Virginia Walters, executive officer for services. The stock was valued at the bid price of the stock on April 12, 2016, the date of issuance which was $0.15 per share. </t>
  </si>
  <si>
    <t>Note 1 - Organization and Summary of Significant Accounting Policies: Use of Estimates (Policies)</t>
  </si>
  <si>
    <t>Policies</t>
  </si>
  <si>
    <t>Use of Estimates</t>
  </si>
  <si>
    <t>Use of estimates</t>
  </si>
  <si>
    <t>Note 1 - Organization and Summary of Significant Accounting Policies: Fair Value Measurements (Policies)</t>
  </si>
  <si>
    <t>Fair Value Measurements</t>
  </si>
  <si>
    <t>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t>
  </si>
  <si>
    <t>Note 1 - Organization and Summary of Significant Accounting Policies: Real Estate, Policy (Policies)</t>
  </si>
  <si>
    <t>Real Estate, Policy</t>
  </si>
  <si>
    <t>Real estate leasehold interest </t>
  </si>
  <si>
    <t>Note 1 - Organization and Summary of Significant Accounting Policies: Loans held for sale (Policies)</t>
  </si>
  <si>
    <t>Loans held for sale </t>
  </si>
  <si>
    <t>Note 1 - Organization and Summary of Significant Accounting Policies: Real estate owned (Policies)</t>
  </si>
  <si>
    <t xml:space="preserve">Real estate owned  </t>
  </si>
  <si>
    <t>Note 1 - Organization and Summary of Significant Accounting Policies: Income tax (Policies)</t>
  </si>
  <si>
    <t>Income tax</t>
  </si>
  <si>
    <t>Note 1 - Organization and Summary of Significant Accounting Policies: Earnings Per Share, Policy (Policies)</t>
  </si>
  <si>
    <t>Earnings Per Share, Policy</t>
  </si>
  <si>
    <t xml:space="preserve">Earnings per share March 31, 2016 2015 Stock options 261,000 261,000 Convertible preferred stock - 4,098,750 Convertible debt - 625,000 Total possible dilution 261,000 4,984,750 </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March 31, 2016 2015 Stock options 261,000 261,000 Convertible preferred stock - 4,098,750 Convertible debt - 625,000 Total possible dilution 261,000 4,984,750</t>
  </si>
  <si>
    <t>Note 2 - Loans Held For Sale and Convertible Note: Schedule of Fair Value, Assets and Liabilities Measured on Recurring Basis (Tables)</t>
  </si>
  <si>
    <t>Schedule of Fair Value, Assets and Liabilities Measured on Recurring Basis</t>
  </si>
  <si>
    <t xml:space="preserve"> March 31, 2016 2015 Beginning Balance $ 503,890 $ 611,400 Principal payments received (1,464) (1,529) Proceeds from sale of loans (120,000) - Gain on sale of loan 21,258 - Repossession expenses 77 (858) Ending Balance $ 403,761 $ 610,729</t>
  </si>
  <si>
    <t>Note 3- Real Estate Owned: Real Estate Owned, Disclosure of Detailed Components (Tables)</t>
  </si>
  <si>
    <t>Real Estate Owned, Disclosure of Detailed Components</t>
  </si>
  <si>
    <t xml:space="preserve"> March 31, 2016 December 31, 2015 Land $ 23,441 $ 23,441 Commercial 4,010 4,010 Total $ 27,451 $ 27,451</t>
  </si>
  <si>
    <t>Note 1 - Organization and Summary of Significant Accounting Policies (Details)</t>
  </si>
  <si>
    <t>Details</t>
  </si>
  <si>
    <t>Nature of Operations</t>
  </si>
  <si>
    <t>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n affiliated stockholder.</t>
  </si>
  <si>
    <t>Note 1 - Organization and Summary of Significant Accounting Policies: Earnings Per Share, Policy: Schedule of Antidilutive Securities Excluded from Computation of Earnings Per Share (Details) - shares</t>
  </si>
  <si>
    <t>Incremental Common Shares Attributable to Dilutive Effect of Share-based Payment Arrangements</t>
  </si>
  <si>
    <t>Incremental Common Shares Attributable to Dilutive Effect of Conversion of Preferred Stock</t>
  </si>
  <si>
    <t>Incremental Common Shares Attributable to Dilutive Effect of Conversion of Debt Securities</t>
  </si>
  <si>
    <t>Antidilutive Securities Excluded from Computation of Earnings Per Share, Amount</t>
  </si>
  <si>
    <t>Note 2 - Loans Held For Sale and Convertible Note (Details) - USD ($)</t>
  </si>
  <si>
    <t>Loans and Leases Receivable, Gross, Consumer, Real Estate</t>
  </si>
  <si>
    <t>Loans and Leases Receivable, Gross, Other</t>
  </si>
  <si>
    <t>Loans and Leases Receivable, Gross, Commercial</t>
  </si>
  <si>
    <t>Note 2 - Loans Held For Sale and Convertible Note: Schedule of Fair Value, Assets and Liabilities Measured on Recurring Basis (Details) - USD ($)</t>
  </si>
  <si>
    <t>Fair Value Assets Liabilities Measured On Recurring Basis Beginning Balance</t>
  </si>
  <si>
    <t>Debt Instrument, Periodic Payment, Principal</t>
  </si>
  <si>
    <t>Proceeds from Sales of Assets, Investing Activities</t>
  </si>
  <si>
    <t>Foreclosed Real Estate Expense</t>
  </si>
  <si>
    <t>Fair Value, Assets and Liabilities Measured on Recurring Basis, Gain (Loss) Included in Earnings</t>
  </si>
  <si>
    <t>Note 3- Real Estate Owned: Real Estate Owned, Disclosure of Detailed Components (Details) - USD ($)</t>
  </si>
  <si>
    <t>Land</t>
  </si>
  <si>
    <t>Commercial</t>
  </si>
  <si>
    <t>Property Subject to or Available for Operating Lease, Net</t>
  </si>
  <si>
    <t>Note 4 - Other Assets (Details) - USD ($)</t>
  </si>
  <si>
    <t>Feb. 24, 2015</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At March 31, 2016 the quoted market value of AWGI was $0.0018 per share, or $13,285, resulting in an unrealized loss of $13,285 for the quarter ended March 31, 2016. Total unrealized loss on AWGI is $486,715 as of March 31, 2016. The investment is measured using Level 1 fair value inputs. Management has concluded that the unrealized loss is not other-than-temporary because the common stock price per share has only been less than the Companys cost basis for a short period of time.</t>
  </si>
  <si>
    <t>Investment Holdings, Other than Securities</t>
  </si>
  <si>
    <t>Investments in Real Estate Limited Liability Companies: At the end of 2012, the Company acquired investments in two Washington state real estate limited liability companies for $225,000.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8) Investments are accounted for using the equity method. During the quarters ended March 31, 2016 and 2015, the Company recorded (income) loss of $(138,111) and ($48), respectively. Losses generally represent our portion of this real estate companys loss for the same period. During the quarter ended March 31, 2016 one limited liability company was sold for $399,934 resulting in a gain of $139,821.</t>
  </si>
  <si>
    <t>Operating Leases of Lessor Disclosure</t>
  </si>
  <si>
    <t>Rental Properties: At the end of 2013, the Company foreclosed on a loan previously held for sale in Lebanon, Oregon through the bankruptcy courts, and is accounting for the companys carrying value of $85,534 as a rental property. The property was subsequently leased on a three year lease agreement for $1,500 per month. During the quarter ended March 31, 2016 and 2015, the company recognized $4,500 in rental income. This is a commercial building being depreciated over thirty-nine (39) years. The company recorded depreciation of $536 for the quarters ended March 31, 2016 and 2015.</t>
  </si>
  <si>
    <t>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In 2015 the Company purchased two travel trailers for $30,000 from JC Housing, LLC, a related party (see Note 8). The Company recorded amortization of $5,161 for the quarters ended March 31, 2016 and 2015, respectively. At March 31, 2016 and 2015, the Company had none and thirteen lots leased and had rental income for the three month ended March 31, 2016 and 2015 of $1,000 and $12,000, respectively. The lease consists of approximately 63 acres in the city of Halliday, North Dakota. The lease term is fifteen years and commenced on September 15, 2012. The Company has an option to renew the lease for an additional fifteen year term. The monthly rent on the lease is Fifty ($50.00) Dollars for each occupied and rented trailer, cabin or lot. The Company is obligated to pay any and all real and personal property taxes, general taxes, special assessments and other charges levied against the property and its improvements. During the lease term, the Company will own title to all of the improvements and personal property. At the expiration of the lease or termination, all improvements and personal property located on the premises will revert to the Lessors. At December 31, 2015, the Company decided to adjust the carrying value of the property to a fair value estimated of $195,065 (not including travel trailers), based on managements estimate of discounted cash flows received from the property.</t>
  </si>
  <si>
    <t>Equity Method Investment Flyback Energy Inc.</t>
  </si>
  <si>
    <t>Equity Method Investments and Joint Ventures Disclosure</t>
  </si>
  <si>
    <t>Flyback Energy, Inc.: In December 2015, the Company reduced the carrying value of its Flyback Energy common shares to $0.067 per share, or $212,619, and recorded an impairment change of $1,037,381 based on the last known common share sale. Flyback Energy, Inc. is still a development stage company being financed by outside sources of capital. At this time, Flyback is not assured of future financing capital and is subject to changing world conditions.</t>
  </si>
  <si>
    <t>Equity Method Investment Digi Outdoor Media, Inc.</t>
  </si>
  <si>
    <t>Digi Outdoor Media, Inc.: In 2014, the Company loaned Placer Creek Mining Company (Placer) $150,000. The loan interest rate is 5.0% and the Company has an option to convert any or all of the amount due into an equity private placement of Placer. The Placer transaction is treated as a related party transaction. (See Note 8: Michael Lavigne) On February 24, 2015, the Company converted the loan into 300,000 shares of common stock of Digi Outdoor Media, Inc. (Digi), the successor in interest to Placer. The Company determined that the fair value of the shares received on the conversion to be $150,000 based upon the loan balance of $150,000 because Digi is not publicly traded and has had no recent cash sale of its common stock. The fair value was determined using Level 2 inputs under the fair value hierarchy. Digi Outdoor Media, Inc. is a startup company in the business of building and leasing outdoor advertising signs.</t>
  </si>
  <si>
    <t>Loans Receivable, Net</t>
  </si>
  <si>
    <t>Conversion of Stock, Shares Converted</t>
  </si>
  <si>
    <t>Fair value shares received in transaction</t>
  </si>
  <si>
    <t>Note 5 - Lines of Credit (Details) - USD ($)</t>
  </si>
  <si>
    <t>Line of Credit Facility, Current Borrowing Capacity</t>
  </si>
  <si>
    <t>Long-term Line of Credit</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Line of Credit Facility, Maximum Borrowing Capacity</t>
  </si>
  <si>
    <t>Note 6 - Notes Payable (Details) - USD ($)</t>
  </si>
  <si>
    <t>Dec. 15, 2010</t>
  </si>
  <si>
    <t>Note 7 - Series "B" Preferred Stock (Details) - $ / shares</t>
  </si>
  <si>
    <t>Jun. 26, 2015</t>
  </si>
  <si>
    <t>ConvertiblePreferedStockConvertedToOtherSecurities</t>
  </si>
  <si>
    <t>Stock Issued During Period, Shares, Conversion of Convertible Securities</t>
  </si>
  <si>
    <t>Note 8-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t>
  </si>
  <si>
    <t>Noe 9 - Subsequent Events (Details)</t>
  </si>
  <si>
    <t>Subsequent Event, Description</t>
  </si>
  <si>
    <t>On April 12, 2016, the Company granted 100,000 restricted common stock shares to Virginia Walters, executive officer for services. The stock was valued at the bid price of the stock on April 12, 2016, the date of issuance which was $0.15 per share.</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183082</v>
      </c>
    </row>
    <row spans="1:3" r="9">
      <c s="4" r="A9" t="s">
        <v>14</v>
      </c>
      <c s="4" r="B9" t="s">
        <v>15</v>
      </c>
    </row>
    <row spans="1:3" r="10">
      <c s="4" r="A10" t="s">
        <v>16</v>
      </c>
      <c s="6" r="C10" t="n">
        <v>17023870</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row spans="1:3" r="18">
      <c s="4" r="A18" t="s">
        <v>29</v>
      </c>
      <c s="4" r="B18" t="s">
        <v>30</v>
      </c>
    </row>
    <row spans="1:3" r="19">
      <c s="4" r="A19" t="s">
        <v>31</v>
      </c>
      <c s="4" r="B19"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5</v>
      </c>
      <c s="2" r="B1" t="s">
        <v>1</v>
      </c>
    </row>
    <row spans="1:2" r="2">
      <c s="2" r="B2" t="s">
        <v>2</v>
      </c>
    </row>
    <row spans="1:2" r="3">
      <c s="3" r="A3" t="s">
        <v>124</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7</v>
      </c>
      <c s="2" r="B1" t="s">
        <v>1</v>
      </c>
    </row>
    <row spans="1:2" r="2">
      <c s="2" r="B2" t="s">
        <v>2</v>
      </c>
    </row>
    <row spans="1:2" r="3">
      <c s="3" r="A3" t="s">
        <v>124</v>
      </c>
    </row>
    <row spans="1:2" r="4">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9</v>
      </c>
      <c s="2" r="B1" t="s">
        <v>1</v>
      </c>
    </row>
    <row spans="1:2" r="2">
      <c s="2" r="B2" t="s">
        <v>2</v>
      </c>
    </row>
    <row spans="1:2" r="3">
      <c s="3" r="A3" t="s">
        <v>124</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1</v>
      </c>
      <c s="2" r="B1" t="s">
        <v>1</v>
      </c>
    </row>
    <row spans="1:2" r="2">
      <c s="2" r="B2" t="s">
        <v>2</v>
      </c>
    </row>
    <row spans="1:2" r="3">
      <c s="3" r="A3" t="s">
        <v>124</v>
      </c>
    </row>
    <row spans="1:2" r="4">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3</v>
      </c>
      <c s="2" r="B1" t="s">
        <v>1</v>
      </c>
    </row>
    <row spans="1:2" r="2">
      <c s="2" r="B2" t="s">
        <v>2</v>
      </c>
    </row>
    <row spans="1:2" r="3">
      <c s="3" r="A3" t="s">
        <v>124</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46</v>
      </c>
    </row>
    <row spans="1:2" r="4">
      <c s="4" r="A4" t="s">
        <v>150</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s="1" r="A1" t="s">
        <v>152</v>
      </c>
      <c s="2" r="B1" t="s">
        <v>1</v>
      </c>
    </row>
    <row spans="1:2" r="2">
      <c s="2" r="B2" t="s">
        <v>2</v>
      </c>
    </row>
    <row spans="1:2" r="3">
      <c s="3" r="A3" t="s">
        <v>146</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155</v>
      </c>
      <c s="2" r="B1" t="s">
        <v>1</v>
      </c>
    </row>
    <row spans="1:2" r="2">
      <c s="2" r="B2" t="s">
        <v>2</v>
      </c>
    </row>
    <row spans="1:2" r="3">
      <c s="3" r="A3" t="s">
        <v>146</v>
      </c>
    </row>
    <row spans="1:2" r="4">
      <c s="4" r="A4" t="s">
        <v>39</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7</v>
      </c>
      <c s="2" r="B1" t="s">
        <v>1</v>
      </c>
    </row>
    <row spans="1:2" r="2">
      <c s="2" r="B2" t="s">
        <v>2</v>
      </c>
    </row>
    <row spans="1:2" r="3">
      <c s="3" r="A3" t="s">
        <v>146</v>
      </c>
    </row>
    <row spans="1:2" r="4">
      <c s="4" r="A4" t="s">
        <v>40</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s="1" r="A1" t="s">
        <v>33</v>
      </c>
      <c s="2" r="C1" t="s">
        <v>2</v>
      </c>
      <c s="2" r="D1" t="s">
        <v>34</v>
      </c>
    </row>
    <row spans="1:4" r="2">
      <c s="3" r="A2" t="s">
        <v>35</v>
      </c>
    </row>
    <row spans="1:4" r="3">
      <c s="4" r="A3" t="s">
        <v>36</v>
      </c>
      <c s="7" r="C3" t="n">
        <v>73199</v>
      </c>
      <c s="7" r="D3" t="n">
        <v>31301</v>
      </c>
    </row>
    <row spans="1:4" r="4">
      <c s="4" r="A4" t="s">
        <v>37</v>
      </c>
      <c s="6" r="C4" t="n">
        <v>74514</v>
      </c>
      <c s="6" r="D4" t="n">
        <v>70909</v>
      </c>
    </row>
    <row spans="1:4" r="5">
      <c s="4" r="A5" t="s">
        <v>38</v>
      </c>
      <c s="6" r="C5" t="n">
        <v>267206</v>
      </c>
      <c s="6" r="D5" t="n">
        <v>270303</v>
      </c>
    </row>
    <row spans="1:4" r="6">
      <c s="4" r="A6" t="s">
        <v>39</v>
      </c>
      <c s="6" r="C6" t="n">
        <v>403761</v>
      </c>
      <c s="6" r="D6" t="n">
        <v>503890</v>
      </c>
    </row>
    <row spans="1:4" r="7">
      <c s="4" r="A7" t="s">
        <v>40</v>
      </c>
      <c s="6" r="C7" t="n">
        <v>27451</v>
      </c>
      <c s="6" r="D7" t="n">
        <v>27451</v>
      </c>
    </row>
    <row spans="1:4" r="8">
      <c s="4" r="A8" t="s">
        <v>41</v>
      </c>
      <c s="6" r="C8" t="n">
        <v>846131</v>
      </c>
      <c s="6" r="D8" t="n">
        <v>903854</v>
      </c>
    </row>
    <row spans="1:4" r="9">
      <c s="3" r="A9" t="s">
        <v>42</v>
      </c>
    </row>
    <row spans="1:4" r="10">
      <c s="4" r="A10" t="s">
        <v>43</v>
      </c>
      <c s="6" r="C10" t="n">
        <v>362619</v>
      </c>
      <c s="6" r="D10" t="n">
        <v>362619</v>
      </c>
    </row>
    <row spans="1:4" r="11">
      <c s="4" r="A11" t="s">
        <v>44</v>
      </c>
      <c s="6" r="C11" t="n">
        <v>13285</v>
      </c>
      <c s="6" r="D11" t="n">
        <v>26570</v>
      </c>
    </row>
    <row spans="1:4" r="12">
      <c s="4" r="A12" t="s">
        <v>45</v>
      </c>
      <c s="6" r="C12" t="n">
        <v>219904</v>
      </c>
      <c s="6" r="D12" t="n">
        <v>225065</v>
      </c>
    </row>
    <row spans="1:4" r="13">
      <c s="4" r="A13" t="s">
        <v>46</v>
      </c>
      <c s="6" r="C13" t="n">
        <v>79193</v>
      </c>
      <c s="6" r="D13" t="n">
        <v>79729</v>
      </c>
    </row>
    <row spans="1:4" r="14">
      <c s="4" r="A14" t="s">
        <v>47</v>
      </c>
      <c s="6" r="C14" t="n">
        <v>1686</v>
      </c>
      <c s="6" r="D14" t="n">
        <v>2027</v>
      </c>
    </row>
    <row spans="1:4" r="15">
      <c s="4" r="A15" t="s">
        <v>48</v>
      </c>
      <c s="6" r="C15" t="n">
        <v>676687</v>
      </c>
      <c s="6" r="D15" t="n">
        <v>696010</v>
      </c>
    </row>
    <row spans="1:4" r="16">
      <c s="4" r="A16" t="s">
        <v>49</v>
      </c>
      <c s="6" r="C16" t="n">
        <v>1522818</v>
      </c>
      <c s="6" r="D16" t="n">
        <v>1599864</v>
      </c>
    </row>
    <row spans="1:4" r="17">
      <c s="3" r="A17" t="s">
        <v>50</v>
      </c>
    </row>
    <row spans="1:4" r="18">
      <c s="4" r="A18" t="s">
        <v>51</v>
      </c>
      <c s="6" r="C18" t="n">
        <v>1260000</v>
      </c>
      <c s="6" r="D18" t="n">
        <v>1260000</v>
      </c>
    </row>
    <row spans="1:4" r="19">
      <c s="4" r="A19" t="s">
        <v>52</v>
      </c>
      <c s="6" r="D19" t="n">
        <v>170000</v>
      </c>
    </row>
    <row spans="1:4" r="20">
      <c s="4" r="A20" t="s">
        <v>53</v>
      </c>
      <c s="6" r="C20" t="n">
        <v>29658</v>
      </c>
      <c s="6" r="D20" t="n">
        <v>30034</v>
      </c>
    </row>
    <row spans="1:4" r="21">
      <c s="4" r="A21" t="s">
        <v>54</v>
      </c>
      <c s="6" r="C21" t="n">
        <v>6646</v>
      </c>
      <c s="6" r="D21" t="n">
        <v>13040</v>
      </c>
    </row>
    <row spans="1:4" r="22">
      <c s="4" r="A22" t="s">
        <v>55</v>
      </c>
      <c s="7" r="C22" t="n">
        <v>1296304</v>
      </c>
      <c s="6" r="D22" t="n">
        <v>1473074</v>
      </c>
    </row>
    <row spans="1:4" r="23">
      <c s="3" r="A23" t="s">
        <v>56</v>
      </c>
    </row>
    <row spans="1:4" r="24">
      <c s="4" r="A24" t="s">
        <v>57</v>
      </c>
      <c s="7" r="D24" t="n">
        <v>250000</v>
      </c>
    </row>
    <row spans="1:4" r="25">
      <c s="4" r="A25" t="s">
        <v>58</v>
      </c>
      <c s="4" r="B25" t="s">
        <v>59</v>
      </c>
      <c s="4" r="C25" t="s">
        <v>60</v>
      </c>
      <c s="4" r="D25" t="s">
        <v>60</v>
      </c>
    </row>
    <row spans="1:4" r="26">
      <c s="3" r="A26" t="s">
        <v>61</v>
      </c>
    </row>
    <row spans="1:4" r="27">
      <c s="4" r="A27" t="s">
        <v>62</v>
      </c>
      <c s="7" r="C27" t="n">
        <v>16924</v>
      </c>
      <c s="7" r="D27" t="n">
        <v>16199</v>
      </c>
    </row>
    <row spans="1:4" r="28">
      <c s="4" r="A28" t="s">
        <v>63</v>
      </c>
      <c s="6" r="C28" t="n">
        <v>8542412</v>
      </c>
      <c s="6" r="D28" t="n">
        <v>8264137</v>
      </c>
    </row>
    <row spans="1:4" r="29">
      <c s="4" r="A29" t="s">
        <v>64</v>
      </c>
      <c s="6" r="C29" t="n">
        <v>-7846107</v>
      </c>
      <c s="6" r="D29" t="n">
        <v>-7930116</v>
      </c>
    </row>
    <row spans="1:4" r="30">
      <c s="4" r="A30" t="s">
        <v>65</v>
      </c>
      <c s="6" r="C30" t="n">
        <v>-486715</v>
      </c>
      <c s="6" r="D30" t="n">
        <v>-473430</v>
      </c>
    </row>
    <row spans="1:4" r="31">
      <c s="4" r="A31" t="s">
        <v>66</v>
      </c>
      <c s="6" r="C31" t="n">
        <v>226514</v>
      </c>
      <c s="6" r="D31" t="n">
        <v>-123210</v>
      </c>
    </row>
    <row spans="1:4" r="32">
      <c s="4" r="A32" t="s">
        <v>67</v>
      </c>
      <c s="7" r="C32" t="n">
        <v>1522818</v>
      </c>
      <c s="7" r="D32" t="n">
        <v>1599864</v>
      </c>
    </row>
    <row spans="1:4" r="33">
      <c r="A33" t="n"/>
    </row>
    <row spans="1:4" r="34">
      <c s="4" r="A34" t="s">
        <v>59</v>
      </c>
      <c s="8" r="B34" t="n">
        <v>6</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59</v>
      </c>
      <c s="2" r="B1" t="s">
        <v>1</v>
      </c>
    </row>
    <row spans="1:2" r="2">
      <c s="2" r="B2" t="s">
        <v>2</v>
      </c>
    </row>
    <row spans="1:2" r="3">
      <c s="3" r="A3" t="s">
        <v>146</v>
      </c>
    </row>
    <row spans="1:2" r="4">
      <c s="4" r="A4" t="s">
        <v>160</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46</v>
      </c>
    </row>
    <row spans="1:2" r="4">
      <c s="4" r="A4" t="s">
        <v>162</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r="A1" t="s">
        <v>164</v>
      </c>
      <c s="2" r="B1" t="s">
        <v>1</v>
      </c>
    </row>
    <row spans="1:2" r="2">
      <c s="2" r="B2" t="s">
        <v>2</v>
      </c>
    </row>
    <row spans="1:2" r="3">
      <c s="3" r="A3" t="s">
        <v>146</v>
      </c>
    </row>
    <row spans="1:2" r="4">
      <c s="4" r="A4" t="s">
        <v>165</v>
      </c>
      <c s="4" r="B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67</v>
      </c>
    </row>
    <row spans="1:2" r="4">
      <c s="4" r="A4" t="s">
        <v>171</v>
      </c>
      <c s="4" r="B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67</v>
      </c>
    </row>
    <row spans="1:2" r="4">
      <c s="4" r="A4" t="s">
        <v>174</v>
      </c>
      <c s="4" r="B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76</v>
      </c>
      <c s="2" r="B1" t="s">
        <v>1</v>
      </c>
    </row>
    <row spans="1:2" r="2">
      <c s="2" r="B2" t="s">
        <v>2</v>
      </c>
    </row>
    <row spans="1:2" r="3">
      <c s="3" r="A3" t="s">
        <v>177</v>
      </c>
    </row>
    <row spans="1:2" r="4">
      <c s="4" r="A4" t="s">
        <v>178</v>
      </c>
      <c s="4" r="B4" t="s">
        <v>179</v>
      </c>
    </row>
    <row spans="1:2" r="5">
      <c s="4" r="A5" t="s">
        <v>31</v>
      </c>
      <c s="4" r="B5" t="s">
        <v>32</v>
      </c>
    </row>
    <row spans="1:2" r="6">
      <c s="4" r="A6" t="s">
        <v>27</v>
      </c>
      <c s="4" r="B6" t="s">
        <v>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0</v>
      </c>
      <c s="2" r="B1" t="s">
        <v>1</v>
      </c>
    </row>
    <row spans="1:3" r="2">
      <c s="2" r="B2" t="s">
        <v>2</v>
      </c>
      <c s="2" r="C2" t="s">
        <v>82</v>
      </c>
    </row>
    <row spans="1:3" r="3">
      <c s="3" r="A3" t="s">
        <v>177</v>
      </c>
    </row>
    <row spans="1:3" r="4">
      <c s="4" r="A4" t="s">
        <v>181</v>
      </c>
      <c s="6" r="B4" t="n">
        <v>261000</v>
      </c>
      <c s="6" r="C4" t="n">
        <v>261000</v>
      </c>
    </row>
    <row spans="1:3" r="5">
      <c s="4" r="A5" t="s">
        <v>182</v>
      </c>
      <c s="6" r="C5" t="n">
        <v>4098750</v>
      </c>
    </row>
    <row spans="1:3" r="6">
      <c s="4" r="A6" t="s">
        <v>183</v>
      </c>
      <c s="6" r="C6" t="n">
        <v>625000</v>
      </c>
    </row>
    <row spans="1:3" r="7">
      <c s="4" r="A7" t="s">
        <v>184</v>
      </c>
      <c s="6" r="B7" t="n">
        <v>261000</v>
      </c>
      <c s="6" r="C7" t="n">
        <v>49847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85</v>
      </c>
      <c s="2" r="B1" t="s">
        <v>2</v>
      </c>
      <c s="2" r="C1" t="s">
        <v>34</v>
      </c>
    </row>
    <row spans="1:3" r="2">
      <c s="3" r="A2" t="s">
        <v>177</v>
      </c>
    </row>
    <row spans="1:3" r="3">
      <c s="4" r="A3" t="s">
        <v>186</v>
      </c>
      <c s="7" r="B3" t="n">
        <v>151788</v>
      </c>
      <c s="7" r="C3" t="n">
        <v>253853</v>
      </c>
    </row>
    <row spans="1:3" r="4">
      <c s="4" r="A4" t="s">
        <v>187</v>
      </c>
      <c s="6" r="B4" t="n">
        <v>10000</v>
      </c>
      <c s="6" r="C4" t="n">
        <v>10000</v>
      </c>
    </row>
    <row spans="1:3" r="5">
      <c s="4" r="A5" t="s">
        <v>188</v>
      </c>
      <c s="6" r="B5" t="n">
        <v>241973</v>
      </c>
      <c s="6" r="C5" t="n">
        <v>240037</v>
      </c>
    </row>
    <row spans="1:3" r="6">
      <c s="4" r="A6" t="s">
        <v>39</v>
      </c>
      <c s="7" r="B6" t="n">
        <v>403761</v>
      </c>
      <c s="7" r="C6" t="n">
        <v>5038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9</v>
      </c>
      <c s="2" r="B1" t="s">
        <v>1</v>
      </c>
    </row>
    <row spans="1:3" r="2">
      <c s="2" r="B2" t="s">
        <v>2</v>
      </c>
      <c s="2" r="C2" t="s">
        <v>82</v>
      </c>
    </row>
    <row spans="1:3" r="3">
      <c s="3" r="A3" t="s">
        <v>177</v>
      </c>
    </row>
    <row spans="1:3" r="4">
      <c s="4" r="A4" t="s">
        <v>190</v>
      </c>
      <c s="7" r="B4" t="n">
        <v>503890</v>
      </c>
      <c s="7" r="C4" t="n">
        <v>611400</v>
      </c>
    </row>
    <row spans="1:3" r="5">
      <c s="4" r="A5" t="s">
        <v>191</v>
      </c>
      <c s="6" r="B5" t="n">
        <v>-1464</v>
      </c>
      <c s="6" r="C5" t="n">
        <v>-1529</v>
      </c>
    </row>
    <row spans="1:3" r="6">
      <c s="4" r="A6" t="s">
        <v>192</v>
      </c>
      <c s="6" r="B6" t="n">
        <v>-120000</v>
      </c>
    </row>
    <row spans="1:3" r="7">
      <c s="4" r="A7" t="s">
        <v>89</v>
      </c>
      <c s="6" r="B7" t="n">
        <v>21258</v>
      </c>
    </row>
    <row spans="1:3" r="8">
      <c s="4" r="A8" t="s">
        <v>193</v>
      </c>
      <c s="6" r="B8" t="n">
        <v>77</v>
      </c>
      <c s="6" r="C8" t="n">
        <v>-858</v>
      </c>
    </row>
    <row spans="1:3" r="9">
      <c s="4" r="A9" t="s">
        <v>194</v>
      </c>
      <c s="7" r="B9" t="n">
        <v>403761</v>
      </c>
      <c s="7" r="C9" t="n">
        <v>6107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8</v>
      </c>
      <c s="2" r="B1" t="s">
        <v>2</v>
      </c>
      <c s="2" r="C1" t="s">
        <v>34</v>
      </c>
    </row>
    <row spans="1:3" r="2">
      <c s="3" r="A2" t="s">
        <v>69</v>
      </c>
    </row>
    <row spans="1:3" r="3">
      <c s="4" r="A3" t="s">
        <v>70</v>
      </c>
      <c s="7" r="B3" t="n">
        <v>1</v>
      </c>
      <c s="7" r="C3" t="n">
        <v>1</v>
      </c>
    </row>
    <row spans="1:3" r="4">
      <c s="4" r="A4" t="s">
        <v>71</v>
      </c>
      <c s="6" r="B4" t="n">
        <v>2290000</v>
      </c>
      <c s="6" r="C4" t="n">
        <v>2290000</v>
      </c>
    </row>
    <row spans="1:3" r="5">
      <c s="4" r="A5" t="s">
        <v>72</v>
      </c>
      <c s="6" r="B5" t="n">
        <v>0</v>
      </c>
      <c s="6" r="C5" t="n">
        <v>0</v>
      </c>
    </row>
    <row spans="1:3" r="6">
      <c s="4" r="A6" t="s">
        <v>73</v>
      </c>
      <c s="6" r="B6" t="n">
        <v>0</v>
      </c>
      <c s="6" r="C6" t="n">
        <v>0</v>
      </c>
    </row>
    <row spans="1:3" r="7">
      <c s="4" r="A7" t="s">
        <v>74</v>
      </c>
      <c s="9" r="B7" t="n">
        <v>0.001</v>
      </c>
      <c s="9" r="C7" t="n">
        <v>0.001</v>
      </c>
    </row>
    <row spans="1:3" r="8">
      <c s="4" r="A8" t="s">
        <v>75</v>
      </c>
      <c s="6" r="B8" t="n">
        <v>100000000</v>
      </c>
      <c s="6" r="C8" t="n">
        <v>100000000</v>
      </c>
    </row>
    <row spans="1:3" r="9">
      <c s="4" r="A9" t="s">
        <v>76</v>
      </c>
      <c s="6" r="B9" t="n">
        <v>16923870</v>
      </c>
      <c s="6" r="C9" t="n">
        <v>16198870</v>
      </c>
    </row>
    <row spans="1:3" r="10">
      <c s="4" r="A10" t="s">
        <v>77</v>
      </c>
      <c s="6" r="B10" t="n">
        <v>16923870</v>
      </c>
      <c s="6" r="C10" t="n">
        <v>16198870</v>
      </c>
    </row>
    <row spans="1:3" r="11">
      <c s="4" r="A11" t="s">
        <v>78</v>
      </c>
      <c s="7" r="B11" t="n">
        <v>6246</v>
      </c>
      <c s="7" r="C11" t="n">
        <v>5905</v>
      </c>
    </row>
    <row spans="1:3" r="12">
      <c s="4" r="A12" t="s">
        <v>79</v>
      </c>
      <c s="6" r="B12" t="n">
        <v>55046</v>
      </c>
      <c s="6" r="C12" t="n">
        <v>49885</v>
      </c>
    </row>
    <row spans="1:3" r="13">
      <c s="4" r="A13" t="s">
        <v>80</v>
      </c>
      <c s="7" r="B13" t="n">
        <v>5267</v>
      </c>
      <c s="7" r="C13" t="n">
        <v>4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5</v>
      </c>
      <c s="2" r="B1" t="s">
        <v>2</v>
      </c>
      <c s="2" r="C1" t="s">
        <v>34</v>
      </c>
    </row>
    <row spans="1:3" r="2">
      <c s="3" r="A2" t="s">
        <v>177</v>
      </c>
    </row>
    <row spans="1:3" r="3">
      <c s="4" r="A3" t="s">
        <v>196</v>
      </c>
      <c s="7" r="B3" t="n">
        <v>23441</v>
      </c>
      <c s="7" r="C3" t="n">
        <v>23441</v>
      </c>
    </row>
    <row spans="1:3" r="4">
      <c s="4" r="A4" t="s">
        <v>197</v>
      </c>
      <c s="6" r="B4" t="n">
        <v>4010</v>
      </c>
      <c s="6" r="C4" t="n">
        <v>4010</v>
      </c>
    </row>
    <row spans="1:3" r="5">
      <c s="4" r="A5" t="s">
        <v>198</v>
      </c>
      <c s="7" r="B5" t="n">
        <v>27451</v>
      </c>
      <c s="7" r="C5" t="n">
        <v>274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80"/>
  </cols>
  <sheetData>
    <row spans="1:3" r="1">
      <c s="1" r="A1" t="s">
        <v>199</v>
      </c>
      <c s="2" r="B1" t="s">
        <v>200</v>
      </c>
      <c s="2" r="C1" t="s">
        <v>2</v>
      </c>
    </row>
    <row spans="1:3" r="2">
      <c s="4" r="A2" t="s">
        <v>201</v>
      </c>
      <c s="4" r="C2" t="s">
        <v>202</v>
      </c>
    </row>
    <row spans="1:3" r="3">
      <c s="4" r="A3" t="s">
        <v>203</v>
      </c>
      <c s="4" r="C3" t="s">
        <v>204</v>
      </c>
    </row>
    <row spans="1:3" r="4">
      <c s="4" r="A4" t="s">
        <v>205</v>
      </c>
      <c s="4" r="C4" t="s">
        <v>206</v>
      </c>
    </row>
    <row spans="1:3" r="5">
      <c s="4" r="A5" t="s">
        <v>207</v>
      </c>
      <c s="4" r="C5" t="s">
        <v>208</v>
      </c>
    </row>
    <row spans="1:3" r="6">
      <c s="4" r="A6" t="s">
        <v>209</v>
      </c>
    </row>
    <row spans="1:3" r="7">
      <c s="4" r="A7" t="s">
        <v>210</v>
      </c>
      <c s="4" r="C7" t="s">
        <v>211</v>
      </c>
    </row>
    <row spans="1:3" r="8">
      <c s="4" r="A8" t="s">
        <v>212</v>
      </c>
    </row>
    <row spans="1:3" r="9">
      <c s="4" r="A9" t="s">
        <v>210</v>
      </c>
      <c s="4" r="C9" t="s">
        <v>213</v>
      </c>
    </row>
    <row spans="1:3" r="10">
      <c s="4" r="A10" t="s">
        <v>214</v>
      </c>
      <c s="7" r="C10" t="n">
        <v>150000</v>
      </c>
    </row>
    <row spans="1:3" r="11">
      <c s="4" r="A11" t="s">
        <v>215</v>
      </c>
      <c s="6" r="B11" t="n">
        <v>300000</v>
      </c>
    </row>
    <row spans="1:3" r="12">
      <c s="4" r="A12" t="s">
        <v>216</v>
      </c>
      <c s="7" r="B12" t="n">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217</v>
      </c>
      <c s="2" r="B1" t="s">
        <v>1</v>
      </c>
    </row>
    <row spans="1:3" r="2">
      <c s="2" r="B2" t="s">
        <v>2</v>
      </c>
      <c s="2" r="C2" t="s">
        <v>34</v>
      </c>
    </row>
    <row spans="1:3" r="3">
      <c s="3" r="A3" t="s">
        <v>177</v>
      </c>
    </row>
    <row spans="1:3" r="4">
      <c s="4" r="A4" t="s">
        <v>218</v>
      </c>
      <c s="7" r="B4" t="n">
        <v>250000</v>
      </c>
    </row>
    <row spans="1:3" r="5">
      <c s="4" r="A5" t="s">
        <v>219</v>
      </c>
      <c s="7" r="B5" t="n">
        <v>0</v>
      </c>
      <c s="7" r="C5" t="n">
        <v>170000</v>
      </c>
    </row>
    <row spans="1:3" r="6">
      <c s="4" r="A6" t="s">
        <v>220</v>
      </c>
      <c s="4" r="B6" t="s">
        <v>221</v>
      </c>
    </row>
    <row spans="1:3" r="7">
      <c s="4" r="A7" t="s">
        <v>222</v>
      </c>
      <c s="7" r="B7" t="n">
        <v>2500000</v>
      </c>
    </row>
    <row spans="1:3" r="8">
      <c s="4" r="A8" t="s">
        <v>51</v>
      </c>
      <c s="7" r="B8" t="n">
        <v>1260000</v>
      </c>
      <c s="7" r="C8" t="n">
        <v>126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223</v>
      </c>
      <c s="2" r="B1" t="s">
        <v>2</v>
      </c>
      <c s="2" r="C1" t="s">
        <v>34</v>
      </c>
      <c s="2" r="D1" t="s">
        <v>224</v>
      </c>
    </row>
    <row spans="1:4" r="2">
      <c s="3" r="A2" t="s">
        <v>177</v>
      </c>
    </row>
    <row spans="1:4" r="3">
      <c s="4" r="A3" t="s">
        <v>57</v>
      </c>
      <c s="7" r="C3" t="n">
        <v>250000</v>
      </c>
      <c s="7" r="D3" t="n">
        <v>250000</v>
      </c>
    </row>
    <row spans="1:4" r="4">
      <c s="4" r="A4" t="s">
        <v>53</v>
      </c>
      <c s="7" r="B4" t="n">
        <v>29658</v>
      </c>
      <c s="7" r="C4" t="n">
        <v>300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25</v>
      </c>
      <c s="2" r="B1" t="s">
        <v>226</v>
      </c>
      <c s="2" r="C1" t="s">
        <v>2</v>
      </c>
      <c s="2" r="D1" t="s">
        <v>34</v>
      </c>
    </row>
    <row spans="1:4" r="2">
      <c s="3" r="A2" t="s">
        <v>177</v>
      </c>
    </row>
    <row spans="1:4" r="3">
      <c s="4" r="A3" t="s">
        <v>70</v>
      </c>
      <c s="7" r="C3" t="n">
        <v>1</v>
      </c>
      <c s="7" r="D3" t="n">
        <v>1</v>
      </c>
    </row>
    <row spans="1:4" r="4">
      <c s="4" r="A4" t="s">
        <v>71</v>
      </c>
      <c s="6" r="C4" t="n">
        <v>2290000</v>
      </c>
      <c s="6" r="D4" t="n">
        <v>2290000</v>
      </c>
    </row>
    <row spans="1:4" r="5">
      <c s="4" r="A5" t="s">
        <v>227</v>
      </c>
      <c s="6" r="B5" t="n">
        <v>1649500</v>
      </c>
    </row>
    <row spans="1:4" r="6">
      <c s="4" r="A6" t="s">
        <v>228</v>
      </c>
      <c s="6" r="B6" t="n">
        <v>4123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29</v>
      </c>
      <c s="2" r="B1" t="s">
        <v>1</v>
      </c>
    </row>
    <row spans="1:2" r="2">
      <c s="2" r="B2" t="s">
        <v>2</v>
      </c>
    </row>
    <row spans="1:2" r="3">
      <c s="3" r="A3" t="s">
        <v>177</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4</v>
      </c>
      <c s="2" r="B1" t="s">
        <v>1</v>
      </c>
    </row>
    <row spans="1:2" r="2">
      <c s="2" r="B2" t="s">
        <v>2</v>
      </c>
    </row>
    <row spans="1:2" r="3">
      <c s="3" r="A3" t="s">
        <v>177</v>
      </c>
    </row>
    <row spans="1:2" r="4">
      <c s="4" r="A4" t="s">
        <v>235</v>
      </c>
      <c s="4" r="B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82</v>
      </c>
    </row>
    <row spans="1:3" r="3">
      <c s="3" r="A3" t="s">
        <v>83</v>
      </c>
    </row>
    <row spans="1:3" r="4">
      <c s="4" r="A4" t="s">
        <v>84</v>
      </c>
      <c s="7" r="B4" t="n">
        <v>19530</v>
      </c>
      <c s="7" r="C4" t="n">
        <v>19214</v>
      </c>
    </row>
    <row spans="1:3" r="5">
      <c s="4" r="A5" t="s">
        <v>85</v>
      </c>
      <c s="6" r="B5" t="n">
        <v>5500</v>
      </c>
      <c s="6" r="C5" t="n">
        <v>16500</v>
      </c>
    </row>
    <row spans="1:3" r="6">
      <c s="4" r="A6" t="s">
        <v>86</v>
      </c>
      <c s="6" r="B6" t="n">
        <v>25030</v>
      </c>
      <c s="6" r="C6" t="n">
        <v>35714</v>
      </c>
    </row>
    <row spans="1:3" r="7">
      <c s="3" r="A7" t="s">
        <v>87</v>
      </c>
    </row>
    <row spans="1:3" r="8">
      <c s="4" r="A8" t="s">
        <v>88</v>
      </c>
      <c s="6" r="B8" t="n">
        <v>-138111</v>
      </c>
      <c s="6" r="C8" t="n">
        <v>-48</v>
      </c>
    </row>
    <row spans="1:3" r="9">
      <c s="4" r="A9" t="s">
        <v>89</v>
      </c>
      <c s="6" r="B9" t="n">
        <v>-21258</v>
      </c>
    </row>
    <row spans="1:3" r="10">
      <c s="4" r="A10" t="s">
        <v>90</v>
      </c>
      <c s="6" r="B10" t="n">
        <v>12750</v>
      </c>
      <c s="6" r="C10" t="n">
        <v>12750</v>
      </c>
    </row>
    <row spans="1:3" r="11">
      <c s="4" r="A11" t="s">
        <v>91</v>
      </c>
      <c s="6" r="B11" t="n">
        <v>2155</v>
      </c>
      <c s="6" r="C11" t="n">
        <v>5041</v>
      </c>
    </row>
    <row spans="1:3" r="12">
      <c s="4" r="A12" t="s">
        <v>92</v>
      </c>
      <c s="6" r="B12" t="n">
        <v>1536</v>
      </c>
      <c s="6" r="C12" t="n">
        <v>1875</v>
      </c>
    </row>
    <row spans="1:3" r="13">
      <c s="4" r="A13" t="s">
        <v>93</v>
      </c>
      <c s="6" r="B13" t="n">
        <v>29000</v>
      </c>
    </row>
    <row spans="1:3" r="14">
      <c s="4" r="A14" t="s">
        <v>94</v>
      </c>
      <c s="6" r="B14" t="n">
        <v>877</v>
      </c>
      <c s="6" r="C14" t="n">
        <v>877</v>
      </c>
    </row>
    <row spans="1:3" r="15">
      <c s="4" r="A15" t="s">
        <v>95</v>
      </c>
      <c s="6" r="B15" t="n">
        <v>5161</v>
      </c>
      <c s="6" r="C15" t="n">
        <v>5161</v>
      </c>
    </row>
    <row spans="1:3" r="16">
      <c s="4" r="A16" t="s">
        <v>96</v>
      </c>
      <c s="6" r="B16" t="n">
        <v>2109</v>
      </c>
      <c s="6" r="C16" t="n">
        <v>9122</v>
      </c>
    </row>
    <row spans="1:3" r="17">
      <c s="4" r="A17" t="s">
        <v>97</v>
      </c>
      <c s="6" r="B17" t="n">
        <v>46802</v>
      </c>
      <c s="6" r="C17" t="n">
        <v>34423</v>
      </c>
    </row>
    <row spans="1:3" r="18">
      <c s="4" r="A18" t="s">
        <v>98</v>
      </c>
      <c s="6" r="B18" t="n">
        <v>-58979</v>
      </c>
      <c s="6" r="C18" t="n">
        <v>69201</v>
      </c>
    </row>
    <row spans="1:3" r="19">
      <c s="4" r="A19" t="s">
        <v>99</v>
      </c>
      <c s="6" r="B19" t="n">
        <v>84009</v>
      </c>
      <c s="6" r="C19" t="n">
        <v>-33487</v>
      </c>
    </row>
    <row spans="1:3" r="20">
      <c s="3" r="A20" t="s">
        <v>100</v>
      </c>
    </row>
    <row spans="1:3" r="21">
      <c s="4" r="A21" t="s">
        <v>101</v>
      </c>
      <c s="6" r="B21" t="n">
        <v>-13285</v>
      </c>
      <c s="6" r="C21" t="n">
        <v>-147608</v>
      </c>
    </row>
    <row spans="1:3" r="22">
      <c s="4" r="A22" t="s">
        <v>102</v>
      </c>
      <c s="7" r="B22" t="n">
        <v>70724</v>
      </c>
      <c s="7" r="C22" t="n">
        <v>-181095</v>
      </c>
    </row>
    <row spans="1:3" r="23">
      <c s="4" r="A23" t="s">
        <v>103</v>
      </c>
      <c s="10" r="B23" t="n">
        <v>0.01</v>
      </c>
      <c s="7" r="C23" t="n">
        <v>0</v>
      </c>
    </row>
    <row spans="1:3" r="24">
      <c s="4" r="A24" t="s">
        <v>104</v>
      </c>
      <c s="6" r="B24" t="n">
        <v>16613156</v>
      </c>
      <c s="6" r="C24" t="n">
        <v>120781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82</v>
      </c>
    </row>
    <row spans="1:3" r="3">
      <c s="3" r="A3" t="s">
        <v>106</v>
      </c>
    </row>
    <row spans="1:3" r="4">
      <c s="4" r="A4" t="s">
        <v>107</v>
      </c>
      <c s="7" r="B4" t="n">
        <v>-177660</v>
      </c>
      <c s="7" r="C4" t="n">
        <v>-24457</v>
      </c>
    </row>
    <row spans="1:3" r="5">
      <c s="3" r="A5" t="s">
        <v>108</v>
      </c>
    </row>
    <row spans="1:3" r="6">
      <c s="4" r="A6" t="s">
        <v>109</v>
      </c>
      <c s="6" r="B6" t="n">
        <v>389934</v>
      </c>
    </row>
    <row spans="1:3" r="7">
      <c s="4" r="A7" t="s">
        <v>110</v>
      </c>
      <c s="6" r="B7" t="n">
        <v>389934</v>
      </c>
    </row>
    <row spans="1:3" r="8">
      <c s="3" r="A8" t="s">
        <v>111</v>
      </c>
    </row>
    <row spans="1:3" r="9">
      <c s="4" r="A9" t="s">
        <v>112</v>
      </c>
      <c s="6" r="C9" t="n">
        <v>-15000</v>
      </c>
    </row>
    <row spans="1:3" r="10">
      <c s="4" r="A10" t="s">
        <v>113</v>
      </c>
      <c s="6" r="B10" t="n">
        <v>-170000</v>
      </c>
      <c s="6" r="C10" t="n">
        <v>40000</v>
      </c>
    </row>
    <row spans="1:3" r="11">
      <c s="4" r="A11" t="s">
        <v>114</v>
      </c>
      <c s="6" r="B11" t="n">
        <v>-376</v>
      </c>
      <c s="6" r="C11" t="n">
        <v>-1599</v>
      </c>
    </row>
    <row spans="1:3" r="12">
      <c s="4" r="A12" t="s">
        <v>115</v>
      </c>
      <c s="6" r="B12" t="n">
        <v>-170376</v>
      </c>
      <c s="6" r="C12" t="n">
        <v>23401</v>
      </c>
    </row>
    <row spans="1:3" r="13">
      <c s="4" r="A13" t="s">
        <v>116</v>
      </c>
      <c s="6" r="B13" t="n">
        <v>41898</v>
      </c>
      <c s="6" r="C13" t="n">
        <v>-1056</v>
      </c>
    </row>
    <row spans="1:3" r="14">
      <c s="4" r="A14" t="s">
        <v>117</v>
      </c>
      <c s="6" r="B14" t="n">
        <v>31301</v>
      </c>
      <c s="6" r="C14" t="n">
        <v>64493</v>
      </c>
    </row>
    <row spans="1:3" r="15">
      <c s="4" r="A15" t="s">
        <v>118</v>
      </c>
      <c s="6" r="B15" t="n">
        <v>73199</v>
      </c>
      <c s="6" r="C15" t="n">
        <v>63437</v>
      </c>
    </row>
    <row spans="1:3" r="16">
      <c s="3" r="A16" t="s">
        <v>119</v>
      </c>
    </row>
    <row spans="1:3" r="17">
      <c s="4" r="A17" t="s">
        <v>120</v>
      </c>
      <c s="7" r="B17" t="n">
        <v>250000</v>
      </c>
    </row>
    <row spans="1:3" r="18">
      <c s="4" r="A18" t="s">
        <v>121</v>
      </c>
      <c s="6" r="C18" t="n">
        <v>10000</v>
      </c>
    </row>
    <row spans="1:3" r="19">
      <c s="4" r="A19" t="s">
        <v>122</v>
      </c>
      <c s="7" r="C19" t="n">
        <v>1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7</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24</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3</v>
      </c>
      <c s="2" r="B1" t="s">
        <v>1</v>
      </c>
    </row>
    <row spans="1:2" r="2">
      <c s="2" r="B2" t="s">
        <v>2</v>
      </c>
    </row>
    <row spans="1:2" r="3">
      <c s="3" r="A3" t="s">
        <v>124</v>
      </c>
    </row>
    <row spans="1:2" r="4">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GENESIS FINANCIAL, INC. Balance</vt:lpstr>
      <vt:lpstr>Statement of Financial Position</vt:lpstr>
      <vt:lpstr>GENESIS FINANCIAL, INC. Condens</vt:lpstr>
      <vt:lpstr>GENESIS FINANCIAL, INC. Conden5</vt:lpstr>
      <vt:lpstr>Note 1 - Organization and Summa</vt:lpstr>
      <vt:lpstr>Note 2 - Loans Held For Sale an</vt:lpstr>
      <vt:lpstr>Note 3- Real Estate Owned</vt:lpstr>
      <vt:lpstr>Note 4 - Other Assets</vt:lpstr>
      <vt:lpstr>Note 5 - Lines of Credit</vt:lpstr>
      <vt:lpstr>Note 6 - Notes Payable</vt:lpstr>
      <vt:lpstr>Note 7 - Series "B" Preferred S</vt:lpstr>
      <vt:lpstr>Note 8- Related-party Transacti</vt:lpstr>
      <vt:lpstr>Noe 9 - Subsequent Events</vt:lpstr>
      <vt:lpstr>Note 1 - Organization and Sum15</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1 - Organization and Sum23</vt:lpstr>
      <vt:lpstr>Note 2 - Loans Held For Sale 24</vt:lpstr>
      <vt:lpstr>Note 3- Real Estate Owned_ Real</vt:lpstr>
      <vt:lpstr>Note 1 - Organization and Sum26</vt:lpstr>
      <vt:lpstr>Note 1 - Organization and Sum27</vt:lpstr>
      <vt:lpstr>Note 2 - Loans Held For Sale 28</vt:lpstr>
      <vt:lpstr>Note 2 - Loans Held For Sale 29</vt:lpstr>
      <vt:lpstr>Note 3- Real Estate Owned_ Re30</vt:lpstr>
      <vt:lpstr>Note 4 - Other Assets (Details)</vt:lpstr>
      <vt:lpstr>Note 5 - Lines of Credit (Detai</vt:lpstr>
      <vt:lpstr>Note 6 - Notes Payable (Details</vt:lpstr>
      <vt:lpstr>Note 7 - Series "B" Preferred34</vt:lpstr>
      <vt:lpstr>Note 8- Related-party Transac35</vt:lpstr>
      <vt:lpstr>Noe 9 -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9:02:13Z</dcterms:created>
  <dcterms:modified xmlns:dcterms="http://purl.org/dc/terms/" xmlns:xsi="http://www.w3.org/2001/XMLSchema-instance" xsi:type="dcterms:W3CDTF">2016-05-12T19:02:13Z</dcterms:modified>
  <dc:title xmlns:dc="http://purl.org/dc/elements/1.1/">Untitled</dc:title>
  <dc:description xmlns:dc="http://purl.org/dc/elements/1.1/"/>
  <dc:subject xmlns:dc="http://purl.org/dc/elements/1.1/"/>
  <cp:keywords/>
  <cp:category/>
</cp:coreProperties>
</file>